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Ivy Eme" sheetId="2" r:id="rId2"/>
    <s:sheet name="Risk_Return Detail Data- Ivy E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IVY FUNDS</t>
  </si>
  <si>
    <t>Central Index Key</t>
  </si>
  <si>
    <t>dei_EntityCentralIndexKey</t>
  </si>
  <si>
    <t>Amendment Flag</t>
  </si>
  <si>
    <t>dei_AmendmentFlag</t>
  </si>
  <si>
    <t>false</t>
  </si>
  <si>
    <t>Document Creation Date</t>
  </si>
  <si>
    <t>dei_DocumentCreationDate</t>
  </si>
  <si>
    <t>Jun. 8,
		2016</t>
  </si>
  <si>
    <t>Document Effective Date</t>
  </si>
  <si>
    <t>dei_DocumentEffectiveDate</t>
  </si>
  <si>
    <t>Prospectus Date</t>
  </si>
  <si>
    <t>rr_ProspectusDate</t>
  </si>
  <si>
    <t>Jan. 29,
		2016</t>
  </si>
  <si>
    <t>Jan. 29, 2016</t>
  </si>
  <si>
    <t>Ivy Funds Supplement dated June 8, 2016 to the Ivy Emerging Markets Local Currency Debt Fund Prospectus dated January 29, 2016 and as supplemented March 2, 2016 and March 30, 2016 The following replaces the second sentence of the first paragraph of the “Ivy Emerging Markets Local Currency Debt Fund  Fees and Expenses” section on page 3: You may qualify for sales charge discounts if you and your family invest, or agree to invest in the future, at least $50,000 in funds within Ivy Funds, InvestEd Portfolios and/or Waddell &amp; Reed Advisors Funds.</t>
  </si>
  <si>
    <t>Supplement [Text Block]</t>
  </si>
  <si>
    <t>ivyf2_SupplementTextBlock</t>
  </si>
  <si>
    <t>Ivy Emerging Markets Local Currency Debt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83622</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26"/>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Ivy Eme</vt:lpstr>
      <vt:lpstr>Risk_Return Detail Data- Ivy E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9T10:50:16Z</dcterms:created>
  <dcterms:modified xmlns:dcterms="http://purl.org/dc/terms/" xmlns:xsi="http://www.w3.org/2001/XMLSchema-instance" xsi:type="dcterms:W3CDTF">2016-06-29T10:50:16Z</dcterms:modified>
  <dc:title xmlns:dc="http://purl.org/dc/elements/1.1/">Untitled</dc:title>
  <dc:description xmlns:dc="http://purl.org/dc/elements/1.1/"/>
  <dc:subject xmlns:dc="http://purl.org/dc/elements/1.1/"/>
  <cp:keywords/>
  <cp:category/>
</cp:coreProperties>
</file>